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hareho" sheetId="5" r:id="rId5"/>
    <s:sheet name="Statements of Cash Flows" sheetId="6" r:id="rId6"/>
    <s:sheet name="Organization" sheetId="7" r:id="rId7"/>
    <s:sheet name="Summary of Significant Accounti" sheetId="8" r:id="rId8"/>
    <s:sheet name="Related Party Transactions" sheetId="9" r:id="rId9"/>
    <s:sheet name="Convertible Promissory Note" sheetId="10" r:id="rId10"/>
    <s:sheet name="Shareholders Deficiency" sheetId="11" r:id="rId11"/>
    <s:sheet name="Leases" sheetId="12" r:id="rId12"/>
    <s:sheet name="Income Taxes" sheetId="13" r:id="rId13"/>
    <s:sheet name="Summary of Significant Accoun14" sheetId="14" r:id="rId14"/>
    <s:sheet name="Income Taxes (Tables)" sheetId="15" r:id="rId15"/>
    <s:sheet name="Summary of Significant Accoun16" sheetId="16" r:id="rId16"/>
    <s:sheet name="Related Party Transactions (Det" sheetId="17" r:id="rId17"/>
    <s:sheet name="Convertible Promissory Note (De" sheetId="18" r:id="rId18"/>
    <s:sheet name="Convertible Promissory Note (19" sheetId="19" r:id="rId19"/>
    <s:sheet name="Shareholders Deficiency (Detail" sheetId="20" r:id="rId20"/>
    <s:sheet name="Leases (Details Narrative)" sheetId="21" r:id="rId21"/>
    <s:sheet name="Income Taxes - Income (loss) be" sheetId="22" r:id="rId22"/>
    <s:sheet name="Income Taxes - Deferred Tax (De" sheetId="23" r:id="rId23"/>
    <s:sheet name="Income Taxes - Reconciliation o" sheetId="24" r:id="rId24"/>
    <s:sheet name="Income Taxes (Details Narrative" sheetId="25" r:id="rId25"/>
  </s:sheets>
  <s:definedNames/>
  <s:calcPr calcId="124519" calcMode="auto" fullCalcOnLoad="1"/>
</s:workbook>
</file>

<file path=xl/sharedStrings.xml><?xml version="1.0" encoding="utf-8"?>
<sst xmlns="http://schemas.openxmlformats.org/spreadsheetml/2006/main" uniqueCount="233">
  <si>
    <t>Document and Entity Information - USD ($)</t>
  </si>
  <si>
    <t>12 Months Ended</t>
  </si>
  <si>
    <t>Dec. 31, 2015</t>
  </si>
  <si>
    <t>Mar. 21, 2016</t>
  </si>
  <si>
    <t>Jun. 30, 2015</t>
  </si>
  <si>
    <t>Document And Entity Information</t>
  </si>
  <si>
    <t>Entity Registrant Name</t>
  </si>
  <si>
    <t>TRANSATLANTIC CAPIT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 xml:space="preserve"> </t>
  </si>
  <si>
    <t>Total Current Assets</t>
  </si>
  <si>
    <t>OTHER ASSESTS:</t>
  </si>
  <si>
    <t>Deposits</t>
  </si>
  <si>
    <t>Total Other Assets</t>
  </si>
  <si>
    <t>TOTAL ASSETS</t>
  </si>
  <si>
    <t>CURRENT LIABILITIES</t>
  </si>
  <si>
    <t>Accounts payable</t>
  </si>
  <si>
    <t>Advances - related parties</t>
  </si>
  <si>
    <t>Convertible promissory note</t>
  </si>
  <si>
    <t>Total Current Liabilities</t>
  </si>
  <si>
    <t>TOTAL LIABILITIES</t>
  </si>
  <si>
    <t>STOCKHOLDERS' DEFICIT</t>
  </si>
  <si>
    <t>Preferred Stock: 50,000,000 shares authorized par value $0.001 per share; none issued and outstanding</t>
  </si>
  <si>
    <t>Common Stock: 700,000,000 shares authorized par value $0.001 per share; issued and outstanding, 21,365,622 shares at December 31, 2015 and 20,365,622 shares at December 31, 2014</t>
  </si>
  <si>
    <t>Additional paid-in-capital</t>
  </si>
  <si>
    <t>Deficit accumulated</t>
  </si>
  <si>
    <t>TOTAL STOCKHOLDERS' DEFICIT</t>
  </si>
  <si>
    <t>TOTAL LIABILITIES AND SHARE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 expenses</t>
  </si>
  <si>
    <t>Total Operating Expenses</t>
  </si>
  <si>
    <t>Operating Loss</t>
  </si>
  <si>
    <t>Interest expenses</t>
  </si>
  <si>
    <t>Expenses for benefit conversion feature</t>
  </si>
  <si>
    <t>Net loss</t>
  </si>
  <si>
    <t>Basic and diluted net loss per common share</t>
  </si>
  <si>
    <t>Weighted average shares used in computing basic and diluted net loss per share</t>
  </si>
  <si>
    <t>Statement of Changes in Shareholders Deficit - USD ($)</t>
  </si>
  <si>
    <t>Common Stock</t>
  </si>
  <si>
    <t>Additional Paid-In Capital</t>
  </si>
  <si>
    <t>Accumulated Deficit</t>
  </si>
  <si>
    <t>Total</t>
  </si>
  <si>
    <t>Beginning Balance, Shares at Dec. 31, 2013</t>
  </si>
  <si>
    <t>Beginning Shares, Amount at Dec. 31, 2013</t>
  </si>
  <si>
    <t>Common shares issued for settlement of convertible debt, shares</t>
  </si>
  <si>
    <t>Common shares issued for settlement of convertible debt, amount</t>
  </si>
  <si>
    <t>Beneficial conversion feature</t>
  </si>
  <si>
    <t>Liabilities forgiven by related party</t>
  </si>
  <si>
    <t>Ending Balance, Shares at Dec. 31, 2014</t>
  </si>
  <si>
    <t>Ending Balance, Amount at Dec. 31, 2014</t>
  </si>
  <si>
    <t>Ending Balance, Shares at Dec. 31, 2015</t>
  </si>
  <si>
    <t>Ending Balance, Amount at Dec. 31, 2015</t>
  </si>
  <si>
    <t>Statements of Cash Flows - USD ($)</t>
  </si>
  <si>
    <t>CASH FLOWS FROM OPERATING ACTIVITIES:</t>
  </si>
  <si>
    <t>Net Loss</t>
  </si>
  <si>
    <t>Adjustments to reconcile net loss to net cash used by operating activities:</t>
  </si>
  <si>
    <t>Changes in operating assets and liabilities:</t>
  </si>
  <si>
    <t>Accounts receivable</t>
  </si>
  <si>
    <t>Accounts payable and Accounts payable - related parties</t>
  </si>
  <si>
    <t>Net cash used in operating activities</t>
  </si>
  <si>
    <t>CASH FLOWS FROM FINANCING ACTIVITIES:</t>
  </si>
  <si>
    <t>Proceeds from related party advances</t>
  </si>
  <si>
    <t>Net Cash Provided by Financing Activities</t>
  </si>
  <si>
    <t>Net increase (decrease) in cash and cash equivalents</t>
  </si>
  <si>
    <t>Cash and cash equivalents at beginning of the year</t>
  </si>
  <si>
    <t>Cash and cash equivalents at year end</t>
  </si>
  <si>
    <t>Supplemental disclosure of cash flow information</t>
  </si>
  <si>
    <t>Interest paid</t>
  </si>
  <si>
    <t>Income taxes paid</t>
  </si>
  <si>
    <t>Supplemental disclosure of non cash financing activity</t>
  </si>
  <si>
    <t>Debt discount originated from beneficial conversion feature</t>
  </si>
  <si>
    <t>Common shares issued for conversion of convertible debt</t>
  </si>
  <si>
    <t>Organization</t>
  </si>
  <si>
    <t>Organization, Consolidation and Presentation of Financial Statements [Abstract]</t>
  </si>
  <si>
    <t>NOTE 1 - ORGANIZATION Organization and Line of Business Transatlantic Capital Inc. was incorporated
on May 22, 2002, under the laws of the State of Nevada, as Medina International Corp. On May 4, 2006, the Company changed its name
to ACRO Inc., and again on May 24, 2014 to Transatlantic Capital Inc. The Company was originally an oil and
gas consulting company in Canada and the United States that later shifted operations to Israel to engage in development of products
for the detection of military and commercial explosives for the homeland security market. On May 24, 2014 a change of control took
place and the Company changed its business model to develop and manage real estate. As a result, the Companys address was
moved from Israel to Georgia. The Companys common stock was
first listed on the Over-the-Counter Bulletin Board, or OTC Bulletin Board in April of 2003. It now trades on the
OTCQB under the ticker symbol TACI.</t>
  </si>
  <si>
    <t>Summary of Significant Accounting Policies</t>
  </si>
  <si>
    <t>Accounting Policies [Abstract]</t>
  </si>
  <si>
    <t>NOTE 2  SUMMARY OF SIGNIFICANT ACCOUNTING POLICIES Basis of Presentation The financial statements have been prepared in accordance
with generally accepted accounting principles in the United States (US GAAP).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and assumptions are reviewed periodically and the effects of revisions are reflected in the period that they are determined to
be necessary. It is at least reasonably possible that managements estimates could change in the near term with respect to
these matters, as actual results could differ from these estimates. Going Concern In conformity with generally accepted
accounting principles, it has been assumed that the Company will continue as a going concern. The Company, however, continues
to incur losses from operations ($21,857 in the year ended December 31, 2015) and has a negative working capital ($165,825 as of
December 31, 2015). This raises substantial doubt about the Company's ability to continue as a going concern. Management intends
to raise financing through public equity or other means and interests that it deems necessary. These financial statements
do not include any adjustments that might be necessary should the Company be unable to continue as a going concern. Financial Statements in U.S. Dollars The Company has determined the U.S.
dollar as the currency of its primary economic environment and thus, its functional and reporting currency. Non-U.S. dollar transactions
and balances have been re-measured into U.S. dollars. All transaction gains and losses from the re-measurement of monetary balance
sheet items denominated in non-dollar currencies are reflected in the statements of operations as other income or expenses, as
appropriate. Cash and Cash Equivalents Cash in bank accounts are at risk to
the extent that they exceed U.S. Federal Deposit Insurance Corporation insured amounts. All investments purchased with a maturity
of three months or less are cash equivalents. Convertible debt with beneficial
conversion feature The Company accounts for convertible
debt with beneficial conversion feature in accordance with ASC 470-20 which requires the Company to recognize separately, at issuance,
the embedded beneficial conversion feature in additional paid-in capital. The recognition is done by allocating a portion of the
proceeds equal to the intrinsic value of that feature in additional paid-in capital. The intrinsic value is calculated as the difference
between the effective conversion price of the convertible debt and the fair value of the shares at issuance date. Income taxes The Company accounts for income taxes
by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the
amount of deferred tax assets to their estimated realizable valu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Basic and Diluted Net Income (Loss)
per Share Basic net income (loss) per share is
computed based on the weighted average number of common shares outstanding during each year. Diluted income (loss) per share is
computed based on the weighted average number of common shares outstanding during each year, plus dilutive potential common shares
considered outstanding during the year. Reclassifications Certain prior period amounts were reclassified
to conform to the manner of presentation in the current period. These reclassifications had no effect on the net loss or stockholders
equity. 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Related Party Transactions</t>
  </si>
  <si>
    <t>Related Party Transactions [Abstract]</t>
  </si>
  <si>
    <t>NOTE 3  RELATED PARTY TRANSACTIONS During the year ended December 31, 2014, the following three
liabilities were assigned to a related party, and then forgiven by the related party, Top Alpha consulting agreement, Porat employment
agreement, and Top Alpha convertible promissory note. There were no changes in terms. For the year ended December 31, 2013,
the Company had incurred and accrued an expense of $141,015 related to consulting services provided by Top Alpha, majority shareholder
(presented as Accounts Payable  related parties on the accompanying balance sheets). During 2014, additional expenses were
incurred and accrued in the amount of $6,449, leaving an accrued balance prior to the assignment and forgiveness on May 22, 2014
of $147,464, which was written off and charged to Additional Paid-in-Capital as a liability forgiven by a related party. On February 1, 2014, the Company entered
into a new employment agreement with Mr. Porat. Pursuant to this new employment agreement, Mr. Porat shall continue to serve as
President, CEO, and CFO of the Company at an annual salary of $90,000. The new employment agreement was effective as of February
1, 2014, and was to be in effect for a term of two years. However, Mr. Porat submitted a letter of resignation on May 27, 2014.
During the year ended December 31, 2014, the Company incurred an expense of $33,901 for Mr. Porats salary. As of May 22,
2014 the Company had accrued and owed salary to Mr. Porat in the amount of $168,068, prior to the assignment and forgiveness, which
was written off and charged to Additional Paid-in Capital as a liability forgiven by a related party. On May 23, 2014, related party liabilities
totaling $393,838 were written off and charged to Additional Paid-in Capital as liabilities forgiven by a related party. These
liabilities consisted of salary owed to Mr. Porat in the amount of $168,068, debt due to Top Alpha Capital related to a consulting
agreement for $147,464, and a portion of the Top Alpha Capital convertible promissory note in the amount of $78,306. Refer to Note
4  Convertible Promissory Note for details related to the conversion, assignment, and the debt forgiven under the promissory
note. In November of 2014, the Company engaged
NFA Seneca, LLC for consulting services. NFA Seneca, LLC and NFA Securities L3C, a stockholder, have common principal owners. During
the year ended December 31, 2014 the Company incurred an expense of $28,000 for consulting services including traveling expenses. During the year ended December 31, 2014,
the Company had received $600 in advances from IMIR Management LLC, a stockholder, as a loan with no interest and due on demand
for various operational expenses. During the year ended, December 31, 2015, an additional $5,240 was loaned to the Company. Advances
due to the stockholder as of the year ended December 31, 2015 were $5,840, due on demand with no interest. On June 1, 2014, the Company executed
a funding agreement with NFA Securities L3C, a stockholder, to fund ongoing company operations with a loan of up to $150,000. During
the year ended December 31, 2014, the Company had received $68,555 in advances from NFA Securities L3C. During the twelve months
ended December 31, 2015, NFA Securities L3C loaned the Company $17,193 under the funding agreement resulting in a balance due of
$85,748. The advances had no interest and were due on demand.</t>
  </si>
  <si>
    <t>Convertible Promissory Note</t>
  </si>
  <si>
    <t>Debt Disclosure [Abstract]</t>
  </si>
  <si>
    <t>NOTE 4  CONVERTIBLE PROMISSORY NOTE On May 22, 2014, the Company had convertible
debt outstanding in the amount of $109,174, which was assigned by Top Alpha to a related party. Out of the $109,174, $9,868 was
converted into 65,787 shares of common stock. $21,000 was assigned by the related party to other parties, and the $78,306 was forgiven
and charged to Additional Paid-in-Capital as a liability forgiven by a related party. Refer to Note 3  Related Party Transactions
for details related to related party liabilities forgiven. Upon assignment of the $21,000 in convertible
debt, three new convertible promissory notes were created, the conversion price changed from $0.15 per common stock share to $$0.001
per share, the interest rate was modified from 6% to 5% per annum, and the due date was modified from December 31, 2014 to November
22, 2014. As a result, the Company evaluated the application of ASC 470-50 and ASC 470-60 and modifications constituted a debt
extinguishment rather than a troubled debt restructuring, with the old debt written off and the new debt initially recorded at
fair value with a new effective interest rate. The Company accounted for the intrinsic value of a beneficial conversion feature
inherent to the new convertible promissory notes and a total debt discount of $21,000 was recorded. These promissory notes totaling $21,000 were
to be converted into 21,000,000 of newly issued restricted shares of common stock. These shares were to be issued as follows, 13,333,333
shares of common stock to NFA Securities L3C and 6,666,667 shares of common stock to IMIR Management LLC, and 1,000,000 shares
of common stock to Friction &amp; Heat, LLC, a third party. As of December 31, 2014 $20,000 of the debt was converted into 20,000,000
shares. The Friction &amp; Heat convertible promissory note in the amount of $1,000 remained outstanding, but was converted on
March 6, 2015 to 1,000,000 shares of common stock. During the year ended December 31, 2014 in
respect of the promissory note, a debt discount originating from the beneficial conversion feature in the amount of $21,000 was
charged to Additional Paid-in Capital and $130,174 debt discount was amortized to expense.</t>
  </si>
  <si>
    <t>Shareholders Deficiency</t>
  </si>
  <si>
    <t>Equity [Abstract]</t>
  </si>
  <si>
    <t xml:space="preserve">NOTE 5  SHAREHOLDERS DEFICIT In May of 2014 shares of common stock of 20,065,787
were issued for the settlement of $29,868 convertible debts. The assignment of $21,000 in convertible debt resulted in an extinguishment
of debt. $21,000 debt discount originated from beneficial conversion feature inherent to the new convertible promissory notes was
charged to additional paid-in capital; see Note 4  Convertible Promissory Note. Related party liabilities totaling $393,838
were written off and charged to Additional Paid-in Capital as liabilities forgiven by a related party. These liabilities consisted
of salary owed to Mr. Porat in the amount of $168,068, debt due to Top Alpha Capital related to a consulting agreement for $147,464,
and a portion of the Top Alpha Capital convertible promissory note in the amount of $78,306. On
May 24, 2014, the Company executed a 150 to 1 reverse split of all common shares. Following the reverse split, the par value per
common share decreased from $0.01 to $0.001. Each 150 shares of Common Stock (Old Stock) issued and outstanding were
automatically, without any action by the holder, changed and reclassified into 1 share of fully-paid and non-assessable Common
Stock (New Stock). All fractional shares were rounded up to the next whole share. All shares under 100 shares were
rounded to 100 shares. The earnings per share calculations and outstanding share information for all periods presented have been
recast to reflect the impact of the stock split.
In addition, the Company increased the authorized shares from 700,000,000
to 750,000,000 shares of stock consisting of 700,000,000 shares of common stock with a par value of $0.001 and 50,000,000 shares
of preferred stock with a par value of $0.001. On March 6, 2015, 1,000,000 shares of common
stock were issued for the conversion of $1,000 convertible debt; see Note 4  Convertible Promissory Note. </t>
  </si>
  <si>
    <t>Leases</t>
  </si>
  <si>
    <t>Leases [Abstract]</t>
  </si>
  <si>
    <t>NOTE 6  LEASES Operating Leases On August 3, 2015, the Company entered into
a month to month sublease agreement securing office space in an executive suite for a monthly rental amount of $100.00 due on the
first day of each month. During the twelve months ended December 31, 2015, the Company incurred cost of $500 under this operating
lease.</t>
  </si>
  <si>
    <t>Income Taxes</t>
  </si>
  <si>
    <t>Income Tax Disclosure [Abstract]</t>
  </si>
  <si>
    <t>NOTE 7  INCOME TAXES Tax rates Transatlantic is subject to a 15%-35% corporate
tax rate in the United States. For financial reporting purposes, income (loss)
before income taxes includes the following:
Year ended December 31,
2015 2014
United States $ (21,857 ) $ (312,535 ) For the years ended December 31, 2015 and 2014,
the Company did not recognize expenses for the benefit conversion feature of $0 and $130,174 respectively, for tax purposes. Deferred Tax
Year ended December 31,
2015 2014
Deferred tax assets:
Net Operating loss carry forwards $ 1,139,445 $ 1,132,014
Valuation allowance (1,139,445 ) (1,132,014 )
Net deferred tax assets $  $  The deferred tax assets have been fully offset
by a valuation allowance. The net change in the total valuation allowance for the years ended December 31, 2015 and 2014 was an
increase of $7,431 and a decrease of $62,003 respectively.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reducible. Management considers projected taxable income and tax planning strategies in making this assessment. In order to
fully realize the deferred tax asset, the Company will need to generate future taxable income prior to the expiration of the deferred
tax assets governed by the tax code. Based on the level of historical taxable losses, management believes that it is more likely
than not that the Company will not realize the benefits of these deductible differences. As of December 31, 2015, the Company has net
operating loss carry forwards for federal income tax purposes of approximately $3.3 million, after consideration of approximately
$201,400 of net operating loss carry forwards that are expected to expire unused due to an ownership change as defined under the
Internal Revenue Code section 382 that occurred in early 2006. These federal net operating loss carry forwards will expire if not
utilized on various dates through 2027. Reconciliation of Income Tax Benefit
(Expense) A reconciliation of the theoretical income
tax computed on the loss before income taxes at the statutory tax rate and the actual income tax provision is presented as follows:
Year ended December 31,
2015 2014
Loss before income taxes as per the income statement $ (21,857 ) $ (312,535 )
Tax calculated according to the statutory tax rate of 34% (7,431 ) (106,262 )
Increase (decrease) in income tax resulting from:
Non tax benefit losses 7,431 106,262
Total income tax benefit $  $  The income tax payable as of December 31, 2015
and 2014 was $0. Accounting for Uncertainty in Income Taxes As of January 1, 2015 and for the 12 months
ended December 31, 2015, the Company did not have any unrecognized tax benefits and do not expect that the amount of unrecognized
tax benefits will change significantly within the next 12 months. The Companys accounting policy is to accrue interest and
penalties related to unrecognized tax benefits as a component of income tax expense.</t>
  </si>
  <si>
    <t>Summary of Significant Accounting Policies (Policies)</t>
  </si>
  <si>
    <t>Basis of Presentation</t>
  </si>
  <si>
    <t>Basis of Presentation The financial statements have been prepared in accordance
with generally accepted accounting principles in the United States (US GAAP).</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and assumptions are reviewed periodically and the effects of revisions are reflected in the period that they are determined to
be necessary. It is at least reasonably possible that managements estimates could change in the near term with respect to
these matters, as actual results could differ from these estimates.</t>
  </si>
  <si>
    <t>Going Concern</t>
  </si>
  <si>
    <t>Going Concern In conformity with generally accepted
accounting principles, it has been assumed that the Company will continue as a going concern. The Company, however, continues
to incur losses from operations ($21,857 in the year ended December 31, 2015) and has a negative working capital ($165,825 as of
December 31, 2015). This raises substantial doubt about the Company's ability to continue as a going concern. Management intends
to raise financing through public equity or other means and interests that it deems necessary. These financial statements
do not include any adjustments that might be necessary should the Company be unable to continue as a going concern.</t>
  </si>
  <si>
    <t>Financial Statements in U.S. Dollars</t>
  </si>
  <si>
    <t>Financial Statements in U.S. Dollars The Company has determined the U.S.
dollar as the currency of its primary economic environment and thus, its functional and reporting currency. Non-U.S. dollar transactions
and balances have been re-measured into U.S. dollars. All transaction gains and losses from the re-measurement of monetary balance
sheet items denominated in non-dollar currencies are reflected in the statements of operations as other income or expenses, as
appropriate.</t>
  </si>
  <si>
    <t>Cash and Cash Equivalents</t>
  </si>
  <si>
    <t>Cash and Cash Equivalents Cash in bank accounts are at risk to
the extent that they exceed U.S. Federal Deposit Insurance Corporation insured amounts. All investments purchased with a maturity
of three months or less are cash equivalents.</t>
  </si>
  <si>
    <t>Convertible debt with beneficial conversion feature</t>
  </si>
  <si>
    <t>Convertible debt with beneficial
conversion feature The Company accounts for convertible
debt with beneficial conversion feature in accordance with ASC 470-20 which requires the Company to recognize separately, at issuance,
the embedded beneficial conversion feature in additional paid-in capital. The recognition is done by allocating a portion of the
proceeds equal to the intrinsic value of that feature in additional paid-in capital. The intrinsic value is calculated as the difference
between the effective conversion price of the convertible debt and the fair value of the shares at issuance date.</t>
  </si>
  <si>
    <t>Income taxes</t>
  </si>
  <si>
    <t>Income taxes The Company accounts for income taxes
by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the
amount of deferred tax assets to their estimated realizable value.</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Basic and Diluted Net Income (Loss) per Share</t>
  </si>
  <si>
    <t>Basic and Diluted Net Income (Loss)
per Share Basic net income (loss) per share is
computed based on the weighted average number of common shares outstanding during each year. Diluted income (loss) per share is
computed based on the weighted average number of common shares outstanding during each year, plus dilutive potential common shares
considered outstanding during the year.</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Income Taxes (Tables)</t>
  </si>
  <si>
    <t>Income (loss) before income taxes components</t>
  </si>
  <si>
    <t>Year ended December 31,
2015 2014
United States $ (21,857 ) $ (312,535 )</t>
  </si>
  <si>
    <t>Deferred Tax</t>
  </si>
  <si>
    <t xml:space="preserve">Year ended December 31,
2015 2014
Deferred tax assets:
Net Operating loss carry forwards $ 1,139,445 $ 1,132,014
Valuation allowance (1,139,445 ) (1,132,014 )
Net deferred tax assets $  $  </t>
  </si>
  <si>
    <t>Reconciliation of Income Tax Benefit (Expense)</t>
  </si>
  <si>
    <t xml:space="preserve">Year ended December 31,
2015 2014
Loss before income taxes as per the income statement $ (21,857 ) $ (312,535 )
Tax calculated according to the statutory tax rate of 34% (7,431 ) (106,262 )
Increase (decrease) in income tax resulting from:
Non tax benefit losses 7,431 106,262
Total income tax benefit $  $  </t>
  </si>
  <si>
    <t>Summary of Significant Accounting Policies (Details Narrative)</t>
  </si>
  <si>
    <t>Dec. 31, 2015USD ($)</t>
  </si>
  <si>
    <t>Losses from operations</t>
  </si>
  <si>
    <t>Net Capital Deficiency</t>
  </si>
  <si>
    <t>Related Party Transactions (Details Narrative) - USD ($)</t>
  </si>
  <si>
    <t>Jun. 01, 2014</t>
  </si>
  <si>
    <t>May. 22, 2014</t>
  </si>
  <si>
    <t>Nov. 30, 2014</t>
  </si>
  <si>
    <t>Dec. 31, 2013</t>
  </si>
  <si>
    <t>Advances due to related parties</t>
  </si>
  <si>
    <t>IMIR Management LLC [Member]</t>
  </si>
  <si>
    <t>Loan from stockholder</t>
  </si>
  <si>
    <t>NFA Securities L3C [Member]</t>
  </si>
  <si>
    <t>Consulting Services</t>
  </si>
  <si>
    <t>Funding available</t>
  </si>
  <si>
    <t>Top Alpha [Member]</t>
  </si>
  <si>
    <t>Accounts payable - related parties</t>
  </si>
  <si>
    <t>Employment Agreement [Member]</t>
  </si>
  <si>
    <t>Annual salary agreement</t>
  </si>
  <si>
    <t>Term of employment</t>
  </si>
  <si>
    <t>2 years</t>
  </si>
  <si>
    <t>Annual salary</t>
  </si>
  <si>
    <t>Convertible Promissory Note (Details Narrative 1) - USD ($)</t>
  </si>
  <si>
    <t>Mar. 06, 2015</t>
  </si>
  <si>
    <t>Debt Conversion [Line Items]</t>
  </si>
  <si>
    <t>Debt converted to common stock,shares</t>
  </si>
  <si>
    <t>Top Alpha Capital, LTD[Member]</t>
  </si>
  <si>
    <t>Note Issued, face value</t>
  </si>
  <si>
    <t>Debt converted to common stock, value</t>
  </si>
  <si>
    <t>Convertible debt balance</t>
  </si>
  <si>
    <t>Convertible Debt [Member]</t>
  </si>
  <si>
    <t>Interest rate</t>
  </si>
  <si>
    <t>6.00%</t>
  </si>
  <si>
    <t>5.00%</t>
  </si>
  <si>
    <t>Date issued</t>
  </si>
  <si>
    <t>2014-05</t>
  </si>
  <si>
    <t>Due date of note</t>
  </si>
  <si>
    <t>Dec. 31,
		2014</t>
  </si>
  <si>
    <t>Nov. 22,
		2014</t>
  </si>
  <si>
    <t>Conversion price</t>
  </si>
  <si>
    <t>Top Alpha Capital, LTD, consulting agreement [Member]</t>
  </si>
  <si>
    <t>NFA Securities LLC [Member]</t>
  </si>
  <si>
    <t>Fricition and Heat, LLC [Member]</t>
  </si>
  <si>
    <t>Convertible Promissory Note (Details Narrative 2) - USD ($)</t>
  </si>
  <si>
    <t>Shareholders Deficiency (Details Narrative) - USD ($)</t>
  </si>
  <si>
    <t>May. 24, 2014</t>
  </si>
  <si>
    <t>Reverse stock split</t>
  </si>
  <si>
    <t>150 to 1</t>
  </si>
  <si>
    <t>a</t>
  </si>
  <si>
    <t>Authorized shares of stock</t>
  </si>
  <si>
    <t>Leases (Details Narrative)</t>
  </si>
  <si>
    <t>Monthly lease</t>
  </si>
  <si>
    <t>Lease Expenses</t>
  </si>
  <si>
    <t>Income Taxes - Income (loss) before income taxes components (Details) - USD ($)</t>
  </si>
  <si>
    <t>United States [Member]</t>
  </si>
  <si>
    <t>Income Taxes - Deferred Tax (Details) - USD ($)</t>
  </si>
  <si>
    <t>Deferred tax assets:</t>
  </si>
  <si>
    <t>Net Operating loss carry forwards</t>
  </si>
  <si>
    <t>Valuation allowance</t>
  </si>
  <si>
    <t>Net deferred tax assets</t>
  </si>
  <si>
    <t>Income Taxes - Reconciliation of Income Tax Benefit (Expense) (Details) - USD ($)</t>
  </si>
  <si>
    <t>Tax calculated according to the statutory tax rate of 34%</t>
  </si>
  <si>
    <t>Increase (decrease) in income tax resulting from:</t>
  </si>
  <si>
    <t>Non tax benefit losses</t>
  </si>
  <si>
    <t>Total income tax benefit</t>
  </si>
  <si>
    <t>Income Taxes (Details Narrative) - USD ($)</t>
  </si>
  <si>
    <t>Unrecognized expense for the benefit conversion feature</t>
  </si>
  <si>
    <t>Net operating loss carryforward</t>
  </si>
  <si>
    <t>Net operating loss carryforward to expire</t>
  </si>
  <si>
    <t>Operating Loss Carryforwards Expiration Date</t>
  </si>
  <si>
    <t>Dec. 31,
		2027</t>
  </si>
  <si>
    <t>Minimum [Member]</t>
  </si>
  <si>
    <t>Tax rate</t>
  </si>
  <si>
    <t>15.00%</t>
  </si>
  <si>
    <t>Maximum [Member]</t>
  </si>
  <si>
    <t>3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2838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25593</v>
      </c>
    </row>
    <row spans="1:4" r="15">
      <c t="s" s="4" r="A15">
        <v>24</v>
      </c>
      <c t="n" s="6" r="C15">
        <v>21365622</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10</v>
      </c>
    </row>
    <row spans="1:2" r="4">
      <c t="s" s="4" r="A4">
        <v>128</v>
      </c>
      <c t="s" s="4" r="B4">
        <v>129</v>
      </c>
    </row>
    <row spans="1:2" r="5">
      <c t="s" s="4" r="A5">
        <v>130</v>
      </c>
      <c t="s" s="4" r="B5">
        <v>131</v>
      </c>
    </row>
    <row spans="1:2" r="6">
      <c t="s" s="4" r="A6">
        <v>132</v>
      </c>
      <c t="s" s="4" r="B6">
        <v>133</v>
      </c>
    </row>
    <row spans="1:2" r="7">
      <c t="s" s="4" r="A7">
        <v>134</v>
      </c>
      <c t="s" s="4" r="B7">
        <v>135</v>
      </c>
    </row>
    <row spans="1:2" r="8">
      <c t="s" s="4" r="A8">
        <v>136</v>
      </c>
      <c t="s" s="4" r="B8">
        <v>137</v>
      </c>
    </row>
    <row spans="1:2" r="9">
      <c t="s" s="4" r="A9">
        <v>138</v>
      </c>
      <c t="s" s="4" r="B9">
        <v>139</v>
      </c>
    </row>
    <row spans="1:2" r="10">
      <c t="s" s="4" r="A10">
        <v>140</v>
      </c>
      <c t="s" s="4" r="B10">
        <v>141</v>
      </c>
    </row>
    <row spans="1:2" r="11">
      <c t="s" s="4" r="A11">
        <v>142</v>
      </c>
      <c t="s" s="4" r="B11">
        <v>143</v>
      </c>
    </row>
    <row spans="1:2" r="12">
      <c t="s" s="4" r="A12">
        <v>144</v>
      </c>
      <c t="s" s="4" r="B12">
        <v>145</v>
      </c>
    </row>
    <row spans="1:2" r="13">
      <c t="s" s="4" r="A13">
        <v>146</v>
      </c>
      <c t="s" s="4" r="B13">
        <v>147</v>
      </c>
    </row>
    <row spans="1:2" r="14">
      <c t="s" s="4" r="A14">
        <v>148</v>
      </c>
      <c t="s" s="4" r="B1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150</v>
      </c>
      <c t="s" s="2" r="B1">
        <v>1</v>
      </c>
    </row>
    <row spans="1:2" r="2">
      <c t="s" s="2" r="B2">
        <v>2</v>
      </c>
    </row>
    <row spans="1:2" r="3">
      <c t="s" s="3" r="A3">
        <v>125</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157</v>
      </c>
      <c t="s" s="2" r="B1">
        <v>1</v>
      </c>
    </row>
    <row spans="1:2" r="2">
      <c t="s" s="2" r="B2">
        <v>158</v>
      </c>
    </row>
    <row spans="1:2" r="3">
      <c t="s" s="3" r="A3">
        <v>110</v>
      </c>
    </row>
    <row spans="1:2" r="4">
      <c t="s" s="4" r="A4">
        <v>159</v>
      </c>
      <c t="n" s="7" r="B4">
        <v>-21857</v>
      </c>
    </row>
    <row spans="1:2" r="5">
      <c t="s" s="4" r="A5">
        <v>160</v>
      </c>
      <c t="n" s="7" r="B5">
        <v>-1658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s="1" r="A1">
        <v>161</v>
      </c>
      <c t="s" s="2" r="B1">
        <v>162</v>
      </c>
      <c t="s" s="2" r="C1">
        <v>163</v>
      </c>
      <c t="s" s="2" r="D1">
        <v>164</v>
      </c>
      <c t="s" s="2" r="E1">
        <v>29</v>
      </c>
      <c t="s" s="2" r="F1">
        <v>2</v>
      </c>
      <c t="s" s="2" r="G1">
        <v>165</v>
      </c>
    </row>
    <row spans="1:7" r="2">
      <c t="s" s="4" r="A2">
        <v>81</v>
      </c>
      <c t="n" s="7" r="E2">
        <v>393838</v>
      </c>
    </row>
    <row spans="1:7" r="3">
      <c t="s" s="4" r="A3">
        <v>166</v>
      </c>
      <c t="n" s="6" r="E3">
        <v>69155</v>
      </c>
      <c t="n" s="7" r="F3">
        <v>91588</v>
      </c>
    </row>
    <row spans="1:7" r="4">
      <c t="s" s="4" r="A4">
        <v>167</v>
      </c>
    </row>
    <row spans="1:7" r="5">
      <c t="s" s="4" r="A5">
        <v>168</v>
      </c>
      <c t="n" s="6" r="E5">
        <v>600</v>
      </c>
      <c t="n" s="6" r="F5">
        <v>5240</v>
      </c>
    </row>
    <row spans="1:7" r="6">
      <c t="s" s="4" r="A6">
        <v>166</v>
      </c>
      <c t="n" s="6" r="F6">
        <v>5840</v>
      </c>
    </row>
    <row spans="1:7" r="7">
      <c t="s" s="4" r="A7">
        <v>169</v>
      </c>
    </row>
    <row spans="1:7" r="8">
      <c t="s" s="4" r="A8">
        <v>170</v>
      </c>
      <c t="n" s="7" r="D8">
        <v>28000</v>
      </c>
    </row>
    <row spans="1:7" r="9">
      <c t="s" s="4" r="A9">
        <v>171</v>
      </c>
      <c t="n" s="7" r="B9">
        <v>150000</v>
      </c>
    </row>
    <row spans="1:7" r="10">
      <c t="s" s="4" r="A10">
        <v>168</v>
      </c>
      <c t="n" s="7" r="E10">
        <v>68555</v>
      </c>
      <c t="n" s="6" r="F10">
        <v>17193</v>
      </c>
    </row>
    <row spans="1:7" r="11">
      <c t="s" s="4" r="A11">
        <v>166</v>
      </c>
      <c t="n" s="7" r="F11">
        <v>85748</v>
      </c>
    </row>
    <row spans="1:7" r="12">
      <c t="s" s="4" r="A12">
        <v>172</v>
      </c>
    </row>
    <row spans="1:7" r="13">
      <c t="s" s="4" r="A13">
        <v>173</v>
      </c>
      <c t="n" s="7" r="G13">
        <v>141015</v>
      </c>
    </row>
    <row spans="1:7" r="14">
      <c t="s" s="4" r="A14">
        <v>170</v>
      </c>
      <c t="n" s="7" r="C14">
        <v>6449</v>
      </c>
    </row>
    <row spans="1:7" r="15">
      <c t="s" s="4" r="A15">
        <v>81</v>
      </c>
      <c t="n" s="6" r="C15">
        <v>147464</v>
      </c>
    </row>
    <row spans="1:7" r="16">
      <c t="s" s="4" r="A16">
        <v>115</v>
      </c>
      <c t="n" s="6" r="C16">
        <v>78306</v>
      </c>
    </row>
    <row spans="1:7" r="17">
      <c t="s" s="4" r="A17">
        <v>174</v>
      </c>
    </row>
    <row spans="1:7" r="18">
      <c t="s" s="4" r="A18">
        <v>81</v>
      </c>
      <c t="n" s="6" r="C18">
        <v>168068</v>
      </c>
    </row>
    <row spans="1:7" r="19">
      <c t="s" s="4" r="A19">
        <v>175</v>
      </c>
      <c t="n" s="7" r="C19">
        <v>90000</v>
      </c>
    </row>
    <row spans="1:7" r="20">
      <c t="s" s="4" r="A20">
        <v>176</v>
      </c>
      <c t="s" s="4" r="C20">
        <v>177</v>
      </c>
    </row>
    <row spans="1:7" r="21">
      <c t="s" s="4" r="A21">
        <v>178</v>
      </c>
      <c t="n" s="7" r="C21">
        <v>339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14"/>
    <col customWidth="1" max="3" min="3" width="16"/>
    <col customWidth="1" max="4" min="4" width="16"/>
  </cols>
  <sheetData>
    <row spans="1:4" r="1">
      <c t="s" s="1" r="A1">
        <v>179</v>
      </c>
      <c t="s" s="2" r="B1">
        <v>180</v>
      </c>
      <c t="s" s="2" r="C1">
        <v>163</v>
      </c>
      <c t="s" s="2" r="D1">
        <v>29</v>
      </c>
    </row>
    <row spans="1:4" r="2">
      <c t="s" s="3" r="A2">
        <v>181</v>
      </c>
    </row>
    <row spans="1:4" r="3">
      <c t="s" s="4" r="A3">
        <v>182</v>
      </c>
      <c t="n" s="6" r="B3">
        <v>1000000</v>
      </c>
      <c t="n" s="6" r="D3">
        <v>20065787</v>
      </c>
    </row>
    <row spans="1:4" r="4">
      <c t="s" s="4" r="A4">
        <v>81</v>
      </c>
      <c t="n" s="7" r="D4">
        <v>393838</v>
      </c>
    </row>
    <row spans="1:4" r="5">
      <c t="s" s="4" r="A5">
        <v>183</v>
      </c>
    </row>
    <row spans="1:4" r="6">
      <c t="s" s="3" r="A6">
        <v>181</v>
      </c>
    </row>
    <row spans="1:4" r="7">
      <c t="s" s="4" r="A7">
        <v>184</v>
      </c>
      <c t="n" s="7" r="C7">
        <v>109174</v>
      </c>
    </row>
    <row spans="1:4" r="8">
      <c t="s" s="4" r="A8">
        <v>185</v>
      </c>
      <c t="n" s="7" r="C8">
        <v>9868</v>
      </c>
    </row>
    <row spans="1:4" r="9">
      <c t="s" s="4" r="A9">
        <v>182</v>
      </c>
      <c t="n" s="6" r="C9">
        <v>65787</v>
      </c>
    </row>
    <row spans="1:4" r="10">
      <c t="s" s="4" r="A10">
        <v>186</v>
      </c>
      <c t="n" s="7" r="C10">
        <v>21000</v>
      </c>
    </row>
    <row spans="1:4" r="11">
      <c t="s" s="4" r="A11">
        <v>187</v>
      </c>
    </row>
    <row spans="1:4" r="12">
      <c t="s" s="3" r="A12">
        <v>181</v>
      </c>
    </row>
    <row spans="1:4" r="13">
      <c t="s" s="4" r="A13">
        <v>182</v>
      </c>
      <c t="n" s="6" r="C13">
        <v>21000000</v>
      </c>
      <c t="n" s="6" r="D13">
        <v>20000000</v>
      </c>
    </row>
    <row spans="1:4" r="14">
      <c t="s" s="4" r="A14">
        <v>186</v>
      </c>
      <c t="n" s="7" r="C14">
        <v>21000</v>
      </c>
      <c t="n" s="7" r="D14">
        <v>20000</v>
      </c>
    </row>
    <row spans="1:4" r="15">
      <c t="s" s="4" r="A15">
        <v>81</v>
      </c>
      <c t="n" s="7" r="C15">
        <v>78306</v>
      </c>
    </row>
    <row spans="1:4" r="16">
      <c t="s" s="4" r="A16">
        <v>188</v>
      </c>
      <c t="s" s="4" r="C16">
        <v>189</v>
      </c>
      <c t="s" s="4" r="D16">
        <v>190</v>
      </c>
    </row>
    <row spans="1:4" r="17">
      <c t="s" s="4" r="A17">
        <v>191</v>
      </c>
      <c t="s" s="4" r="C17">
        <v>192</v>
      </c>
      <c t="s" s="4" r="D17">
        <v>192</v>
      </c>
    </row>
    <row spans="1:4" r="18">
      <c t="s" s="4" r="A18">
        <v>193</v>
      </c>
      <c t="s" s="4" r="C18">
        <v>194</v>
      </c>
      <c t="s" s="4" r="D18">
        <v>195</v>
      </c>
    </row>
    <row spans="1:4" r="19">
      <c t="s" s="4" r="A19">
        <v>196</v>
      </c>
      <c t="n" s="9" r="C19">
        <v>0.15</v>
      </c>
      <c t="n" s="8" r="D19">
        <v>0.001</v>
      </c>
    </row>
    <row spans="1:4" r="20">
      <c t="s" s="4" r="A20">
        <v>197</v>
      </c>
    </row>
    <row spans="1:4" r="21">
      <c t="s" s="3" r="A21">
        <v>181</v>
      </c>
    </row>
    <row spans="1:4" r="22">
      <c t="s" s="4" r="A22">
        <v>184</v>
      </c>
      <c t="n" s="7" r="C22">
        <v>147464</v>
      </c>
    </row>
    <row spans="1:4" r="23">
      <c t="s" s="4" r="A23">
        <v>198</v>
      </c>
    </row>
    <row spans="1:4" r="24">
      <c t="s" s="3" r="A24">
        <v>181</v>
      </c>
    </row>
    <row spans="1:4" r="25">
      <c t="s" s="4" r="A25">
        <v>182</v>
      </c>
      <c t="n" s="6" r="C25">
        <v>13333333</v>
      </c>
    </row>
    <row spans="1:4" r="26">
      <c t="s" s="4" r="A26">
        <v>167</v>
      </c>
    </row>
    <row spans="1:4" r="27">
      <c t="s" s="3" r="A27">
        <v>181</v>
      </c>
    </row>
    <row spans="1:4" r="28">
      <c t="s" s="4" r="A28">
        <v>182</v>
      </c>
      <c t="n" s="6" r="C28">
        <v>6666667</v>
      </c>
    </row>
    <row spans="1:4" r="29">
      <c t="s" s="4" r="A29">
        <v>199</v>
      </c>
    </row>
    <row spans="1:4" r="30">
      <c t="s" s="3" r="A30">
        <v>181</v>
      </c>
    </row>
    <row spans="1:4" r="31">
      <c t="s" s="4" r="A31">
        <v>182</v>
      </c>
      <c t="n" s="6" r="C31">
        <v>1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00</v>
      </c>
      <c t="s" s="2" r="B1">
        <v>1</v>
      </c>
    </row>
    <row spans="1:3" r="2">
      <c t="s" s="2" r="B2">
        <v>2</v>
      </c>
      <c t="s" s="2" r="C2">
        <v>29</v>
      </c>
    </row>
    <row spans="1:3" r="3">
      <c t="s" s="3" r="A3">
        <v>116</v>
      </c>
    </row>
    <row spans="1:3" r="4">
      <c t="s" s="4" r="A4">
        <v>80</v>
      </c>
      <c t="n" s="7" r="C4">
        <v>21000</v>
      </c>
    </row>
    <row spans="1:3" r="5">
      <c t="s" s="4" r="A5">
        <v>67</v>
      </c>
      <c t="s" s="4" r="B5">
        <v>32</v>
      </c>
      <c t="n" s="7" r="C5">
        <v>1301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463</v>
      </c>
      <c t="s" s="4" r="C3">
        <v>32</v>
      </c>
    </row>
    <row spans="1:3" r="4">
      <c t="s" s="4" r="A4">
        <v>33</v>
      </c>
      <c t="n" s="6" r="B4">
        <v>463</v>
      </c>
      <c t="s" s="4" r="C4">
        <v>32</v>
      </c>
    </row>
    <row spans="1:3" r="5">
      <c t="s" s="3" r="A5">
        <v>34</v>
      </c>
    </row>
    <row spans="1:3" r="6">
      <c t="s" s="4" r="A6">
        <v>35</v>
      </c>
      <c t="s" s="4" r="C6">
        <v>32</v>
      </c>
    </row>
    <row spans="1:3" r="7">
      <c t="s" s="4" r="A7">
        <v>36</v>
      </c>
      <c t="s" s="4" r="C7">
        <v>32</v>
      </c>
    </row>
    <row spans="1:3" r="8">
      <c t="s" s="4" r="A8">
        <v>37</v>
      </c>
      <c t="n" s="6" r="B8">
        <v>463</v>
      </c>
      <c t="n" s="7" r="C8">
        <v>0</v>
      </c>
    </row>
    <row spans="1:3" r="9">
      <c t="s" s="3" r="A9">
        <v>38</v>
      </c>
    </row>
    <row spans="1:3" r="10">
      <c t="s" s="4" r="A10">
        <v>39</v>
      </c>
      <c t="n" s="6" r="B10">
        <v>74700</v>
      </c>
      <c t="n" s="6" r="C10">
        <v>74813</v>
      </c>
    </row>
    <row spans="1:3" r="11">
      <c t="s" s="4" r="A11">
        <v>40</v>
      </c>
      <c t="n" s="7" r="B11">
        <v>91588</v>
      </c>
      <c t="n" s="6" r="C11">
        <v>69155</v>
      </c>
    </row>
    <row spans="1:3" r="12">
      <c t="s" s="4" r="A12">
        <v>41</v>
      </c>
      <c t="s" s="4" r="B12">
        <v>32</v>
      </c>
      <c t="n" s="6" r="C12">
        <v>1000</v>
      </c>
    </row>
    <row spans="1:3" r="13">
      <c t="s" s="4" r="A13">
        <v>42</v>
      </c>
      <c t="n" s="7" r="B13">
        <v>166288</v>
      </c>
      <c t="n" s="6" r="C13">
        <v>144968</v>
      </c>
    </row>
    <row spans="1:3" r="14">
      <c t="s" s="4" r="A14">
        <v>43</v>
      </c>
      <c t="n" s="7" r="B14">
        <v>166288</v>
      </c>
      <c t="n" s="7" r="C14">
        <v>144968</v>
      </c>
    </row>
    <row spans="1:3" r="15">
      <c t="s" s="3" r="A15">
        <v>44</v>
      </c>
    </row>
    <row spans="1:3" r="16">
      <c t="s" s="4" r="A16">
        <v>45</v>
      </c>
      <c t="s" s="4" r="B16">
        <v>32</v>
      </c>
      <c t="s" s="4" r="C16">
        <v>32</v>
      </c>
    </row>
    <row spans="1:3" r="17">
      <c t="s" s="4" r="A17">
        <v>46</v>
      </c>
      <c t="n" s="7" r="B17">
        <v>21366</v>
      </c>
      <c t="n" s="7" r="C17">
        <v>20366</v>
      </c>
    </row>
    <row spans="1:3" r="18">
      <c t="s" s="4" r="A18">
        <v>47</v>
      </c>
      <c t="n" s="6" r="B18">
        <v>5610968</v>
      </c>
      <c t="n" s="6" r="C18">
        <v>5610968</v>
      </c>
    </row>
    <row spans="1:3" r="19">
      <c t="s" s="4" r="A19">
        <v>48</v>
      </c>
      <c t="n" s="6" r="B19">
        <v>-5798159</v>
      </c>
      <c t="n" s="6" r="C19">
        <v>-5776302</v>
      </c>
    </row>
    <row spans="1:3" r="20">
      <c t="s" s="4" r="A20">
        <v>49</v>
      </c>
      <c t="n" s="6" r="B20">
        <v>-165825</v>
      </c>
      <c t="n" s="6" r="C20">
        <v>-144968</v>
      </c>
    </row>
    <row spans="1:3" r="21">
      <c t="s" s="4" r="A21">
        <v>50</v>
      </c>
      <c t="n" s="7" r="B21">
        <v>463</v>
      </c>
      <c t="n" s="7" r="C2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201</v>
      </c>
      <c t="s" s="2" r="B1">
        <v>180</v>
      </c>
      <c t="s" s="2" r="C1">
        <v>202</v>
      </c>
      <c t="s" s="2" r="D1">
        <v>2</v>
      </c>
      <c t="s" s="2" r="E1">
        <v>29</v>
      </c>
    </row>
    <row spans="1:5" r="2">
      <c t="s" s="3" r="A2">
        <v>119</v>
      </c>
    </row>
    <row spans="1:5" r="3">
      <c t="s" s="4" r="A3">
        <v>185</v>
      </c>
      <c t="n" s="7" r="B3">
        <v>1000</v>
      </c>
      <c t="n" s="7" r="D3">
        <v>1000</v>
      </c>
      <c t="n" s="7" r="E3">
        <v>29868</v>
      </c>
    </row>
    <row spans="1:5" r="4">
      <c t="s" s="4" r="A4">
        <v>182</v>
      </c>
      <c t="n" s="6" r="B4">
        <v>1000000</v>
      </c>
      <c t="n" s="6" r="E4">
        <v>20065787</v>
      </c>
    </row>
    <row spans="1:5" r="5">
      <c t="s" s="4" r="A5">
        <v>80</v>
      </c>
      <c t="n" s="7" r="E5">
        <v>21000</v>
      </c>
    </row>
    <row spans="1:5" r="6">
      <c t="s" s="4" r="A6">
        <v>81</v>
      </c>
      <c t="n" s="7" r="E6">
        <v>393838</v>
      </c>
    </row>
    <row spans="1:5" r="7">
      <c t="s" s="4" r="A7">
        <v>203</v>
      </c>
      <c t="s" s="4" r="C7">
        <v>204</v>
      </c>
    </row>
    <row spans="1:5" r="8">
      <c t="s" s="4" r="A8">
        <v>59</v>
      </c>
      <c t="n" s="6" r="D8">
        <v>21365622</v>
      </c>
      <c t="n" s="6" r="E8">
        <v>20365622</v>
      </c>
    </row>
    <row spans="1:5" r="9">
      <c t="s" s="4" r="A9">
        <v>205</v>
      </c>
      <c t="n" s="9" r="C9">
        <v>0.01</v>
      </c>
      <c t="n" s="8" r="D9">
        <v>0.001</v>
      </c>
      <c t="n" s="8" r="E9">
        <v>0.001</v>
      </c>
    </row>
    <row spans="1:5" r="10">
      <c t="s" s="4" r="A10">
        <v>206</v>
      </c>
      <c t="n" s="6" r="C10">
        <v>750000000</v>
      </c>
    </row>
    <row spans="1:5" r="11">
      <c t="s" s="4" r="A11">
        <v>58</v>
      </c>
      <c t="n" s="6" r="D11">
        <v>700000000</v>
      </c>
      <c t="n" s="6" r="E11">
        <v>700000000</v>
      </c>
    </row>
    <row spans="1:5" r="12">
      <c t="s" s="4" r="A12">
        <v>53</v>
      </c>
      <c t="n" s="8" r="D12">
        <v>0.001</v>
      </c>
      <c t="n" s="8" r="E12">
        <v>0.001</v>
      </c>
    </row>
    <row spans="1:5" r="13">
      <c t="s" s="4" r="A13">
        <v>54</v>
      </c>
      <c t="n" s="6" r="D13">
        <v>50000000</v>
      </c>
      <c t="n" s="6" r="E13">
        <v>5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21"/>
  </cols>
  <sheetData>
    <row spans="1:2" r="1">
      <c t="s" s="1" r="A1">
        <v>207</v>
      </c>
      <c t="s" s="2" r="B1">
        <v>1</v>
      </c>
    </row>
    <row spans="1:2" r="2">
      <c t="s" s="2" r="B2">
        <v>158</v>
      </c>
    </row>
    <row spans="1:2" r="3">
      <c t="s" s="3" r="A3">
        <v>122</v>
      </c>
    </row>
    <row spans="1:2" r="4">
      <c t="s" s="4" r="A4">
        <v>208</v>
      </c>
      <c t="n" s="7" r="B4">
        <v>100</v>
      </c>
    </row>
    <row spans="1:2" r="5">
      <c t="s" s="4" r="A5">
        <v>209</v>
      </c>
      <c t="n" s="7" r="B5">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0</v>
      </c>
      <c t="s" s="2" r="B1">
        <v>1</v>
      </c>
    </row>
    <row spans="1:3" r="2">
      <c t="s" s="2" r="B2">
        <v>2</v>
      </c>
      <c t="s" s="2" r="C2">
        <v>29</v>
      </c>
    </row>
    <row spans="1:3" r="3">
      <c t="s" s="4" r="A3">
        <v>68</v>
      </c>
      <c t="n" s="7" r="B3">
        <v>-21857</v>
      </c>
      <c t="n" s="7" r="C3">
        <v>-312535</v>
      </c>
    </row>
    <row spans="1:3" r="4">
      <c t="s" s="4" r="A4">
        <v>211</v>
      </c>
    </row>
    <row spans="1:3" r="5">
      <c t="s" s="4" r="A5">
        <v>68</v>
      </c>
      <c t="n" s="7" r="B5">
        <v>-21857</v>
      </c>
      <c t="n" s="7" r="C5">
        <v>-3125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12</v>
      </c>
      <c t="s" s="2" r="B1">
        <v>2</v>
      </c>
      <c t="s" s="2" r="C1">
        <v>29</v>
      </c>
    </row>
    <row spans="1:3" r="2">
      <c t="s" s="3" r="A2">
        <v>213</v>
      </c>
    </row>
    <row spans="1:3" r="3">
      <c t="s" s="4" r="A3">
        <v>214</v>
      </c>
      <c t="n" s="7" r="B3">
        <v>1139445</v>
      </c>
      <c t="n" s="7" r="C3">
        <v>1132014</v>
      </c>
    </row>
    <row spans="1:3" r="4">
      <c t="s" s="4" r="A4">
        <v>215</v>
      </c>
      <c t="n" s="7" r="B4">
        <v>-1139445</v>
      </c>
      <c t="n" s="7" r="C4">
        <v>-1132014</v>
      </c>
    </row>
    <row spans="1:3" r="5">
      <c t="s" s="4" r="A5">
        <v>216</v>
      </c>
      <c t="s" s="4" r="B5">
        <v>32</v>
      </c>
      <c t="s" s="4" r="C5">
        <v>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7</v>
      </c>
      <c t="s" s="2" r="B1">
        <v>1</v>
      </c>
    </row>
    <row spans="1:3" r="2">
      <c t="s" s="2" r="B2">
        <v>2</v>
      </c>
      <c t="s" s="2" r="C2">
        <v>29</v>
      </c>
    </row>
    <row spans="1:3" r="3">
      <c t="s" s="3" r="A3">
        <v>125</v>
      </c>
    </row>
    <row spans="1:3" r="4">
      <c t="s" s="4" r="A4">
        <v>68</v>
      </c>
      <c t="n" s="7" r="B4">
        <v>-21857</v>
      </c>
      <c t="n" s="7" r="C4">
        <v>-312535</v>
      </c>
    </row>
    <row spans="1:3" r="5">
      <c t="s" s="4" r="A5">
        <v>218</v>
      </c>
      <c t="n" s="6" r="B5">
        <v>-7431</v>
      </c>
      <c t="n" s="6" r="C5">
        <v>-106262</v>
      </c>
    </row>
    <row spans="1:3" r="6">
      <c t="s" s="3" r="A6">
        <v>219</v>
      </c>
    </row>
    <row spans="1:3" r="7">
      <c t="s" s="4" r="A7">
        <v>220</v>
      </c>
      <c t="n" s="7" r="B7">
        <v>7431</v>
      </c>
      <c t="n" s="7" r="C7">
        <v>106262</v>
      </c>
    </row>
    <row spans="1:3" r="8">
      <c t="s" s="4" r="A8">
        <v>221</v>
      </c>
      <c t="s" s="4" r="B8">
        <v>32</v>
      </c>
      <c t="s" s="4" r="C8">
        <v>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222</v>
      </c>
      <c t="s" s="2" r="B1">
        <v>1</v>
      </c>
    </row>
    <row spans="1:3" r="2">
      <c t="s" s="2" r="B2">
        <v>2</v>
      </c>
      <c t="s" s="2" r="C2">
        <v>29</v>
      </c>
    </row>
    <row spans="1:3" r="3">
      <c t="s" s="4" r="A3">
        <v>223</v>
      </c>
      <c t="n" s="7" r="B3">
        <v>0</v>
      </c>
      <c t="n" s="7" r="C3">
        <v>130174</v>
      </c>
    </row>
    <row spans="1:3" r="4">
      <c t="s" s="4" r="A4">
        <v>215</v>
      </c>
      <c t="n" s="6" r="B4">
        <v>7431</v>
      </c>
      <c t="n" s="7" r="C4">
        <v>-62003</v>
      </c>
    </row>
    <row spans="1:3" r="5">
      <c t="s" s="4" r="A5">
        <v>224</v>
      </c>
      <c t="n" s="6" r="B5">
        <v>3300000</v>
      </c>
    </row>
    <row spans="1:3" r="6">
      <c t="s" s="4" r="A6">
        <v>225</v>
      </c>
      <c t="n" s="7" r="B6">
        <v>201400</v>
      </c>
    </row>
    <row spans="1:3" r="7">
      <c t="s" s="4" r="A7">
        <v>226</v>
      </c>
      <c t="s" s="4" r="B7">
        <v>227</v>
      </c>
    </row>
    <row spans="1:3" r="8">
      <c t="s" s="4" r="A8">
        <v>228</v>
      </c>
    </row>
    <row spans="1:3" r="9">
      <c t="s" s="4" r="A9">
        <v>229</v>
      </c>
      <c t="s" s="4" r="B9">
        <v>230</v>
      </c>
    </row>
    <row spans="1:3" r="10">
      <c t="s" s="4" r="A10">
        <v>231</v>
      </c>
    </row>
    <row spans="1:3" r="11">
      <c t="s" s="4" r="A11">
        <v>229</v>
      </c>
      <c t="s" s="4" r="B11">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v>
      </c>
      <c t="s" s="2" r="B1">
        <v>2</v>
      </c>
      <c t="s" s="2" r="C1">
        <v>29</v>
      </c>
    </row>
    <row spans="1:3" r="2">
      <c t="s" s="3" r="A2">
        <v>52</v>
      </c>
    </row>
    <row spans="1:3" r="3">
      <c t="s" s="4" r="A3">
        <v>53</v>
      </c>
      <c t="n" s="8" r="B3">
        <v>0.001</v>
      </c>
      <c t="n" s="8" r="C3">
        <v>0.001</v>
      </c>
    </row>
    <row spans="1:3" r="4">
      <c t="s" s="4" r="A4">
        <v>54</v>
      </c>
      <c t="n" s="6" r="B4">
        <v>50000000</v>
      </c>
      <c t="n" s="6" r="C4">
        <v>50000000</v>
      </c>
    </row>
    <row spans="1:3" r="5">
      <c t="s" s="4" r="A5">
        <v>55</v>
      </c>
      <c t="s" s="4" r="B5">
        <v>32</v>
      </c>
      <c t="s" s="4" r="C5">
        <v>32</v>
      </c>
    </row>
    <row spans="1:3" r="6">
      <c t="s" s="4" r="A6">
        <v>56</v>
      </c>
      <c t="s" s="4" r="B6">
        <v>32</v>
      </c>
      <c t="s" s="4" r="C6">
        <v>32</v>
      </c>
    </row>
    <row spans="1:3" r="7">
      <c t="s" s="4" r="A7">
        <v>57</v>
      </c>
      <c t="n" s="8" r="B7">
        <v>0.001</v>
      </c>
      <c t="n" s="8" r="C7">
        <v>0.001</v>
      </c>
    </row>
    <row spans="1:3" r="8">
      <c t="s" s="4" r="A8">
        <v>58</v>
      </c>
      <c t="n" s="6" r="B8">
        <v>700000000</v>
      </c>
      <c t="n" s="6" r="C8">
        <v>700000000</v>
      </c>
    </row>
    <row spans="1:3" r="9">
      <c t="s" s="4" r="A9">
        <v>59</v>
      </c>
      <c t="n" s="6" r="B9">
        <v>21365622</v>
      </c>
      <c t="n" s="6" r="C9">
        <v>20365622</v>
      </c>
    </row>
    <row spans="1:3" r="10">
      <c t="s" s="4" r="A10">
        <v>60</v>
      </c>
      <c t="n" s="6" r="B10">
        <v>21365622</v>
      </c>
      <c t="n" s="6" r="C10">
        <v>20365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1</v>
      </c>
      <c t="s" s="2" r="B1">
        <v>1</v>
      </c>
    </row>
    <row spans="1:3" r="2">
      <c t="s" s="2" r="B2">
        <v>2</v>
      </c>
      <c t="s" s="2" r="C2">
        <v>29</v>
      </c>
    </row>
    <row spans="1:3" r="3">
      <c t="s" s="3" r="A3">
        <v>62</v>
      </c>
    </row>
    <row spans="1:3" r="4">
      <c t="s" s="4" r="A4">
        <v>63</v>
      </c>
      <c t="n" s="7" r="B4">
        <v>-21857</v>
      </c>
      <c t="n" s="7" r="C4">
        <v>-179759</v>
      </c>
    </row>
    <row spans="1:3" r="5">
      <c t="s" s="4" r="A5">
        <v>64</v>
      </c>
      <c t="n" s="6" r="B5">
        <v>-21857</v>
      </c>
      <c t="n" s="6" r="C5">
        <v>-179759</v>
      </c>
    </row>
    <row spans="1:3" r="6">
      <c t="s" s="4" r="A6">
        <v>65</v>
      </c>
      <c t="n" s="7" r="B6">
        <v>-21857</v>
      </c>
      <c t="n" s="6" r="C6">
        <v>-179759</v>
      </c>
    </row>
    <row spans="1:3" r="7">
      <c t="s" s="4" r="A7">
        <v>66</v>
      </c>
      <c t="s" s="4" r="B7">
        <v>32</v>
      </c>
      <c t="n" s="6" r="C7">
        <v>-2602</v>
      </c>
    </row>
    <row spans="1:3" r="8">
      <c t="s" s="4" r="A8">
        <v>67</v>
      </c>
      <c t="s" s="4" r="B8">
        <v>32</v>
      </c>
      <c t="n" s="6" r="C8">
        <v>-130174</v>
      </c>
    </row>
    <row spans="1:3" r="9">
      <c t="s" s="4" r="A9">
        <v>68</v>
      </c>
      <c t="n" s="7" r="B9">
        <v>-21857</v>
      </c>
      <c t="n" s="7" r="C9">
        <v>-312535</v>
      </c>
    </row>
    <row spans="1:3" r="10">
      <c t="s" s="4" r="A10">
        <v>69</v>
      </c>
      <c t="n" s="7" r="B10">
        <v>0</v>
      </c>
      <c t="n" s="9" r="C10">
        <v>-0.04</v>
      </c>
    </row>
    <row spans="1:3" r="11">
      <c t="s" s="4" r="A11">
        <v>70</v>
      </c>
      <c t="n" s="6" r="B11">
        <v>21187540</v>
      </c>
      <c t="n" s="6" r="C11">
        <v>8230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3"/>
    <col customWidth="1" max="3" min="3" width="27"/>
    <col customWidth="1" max="4" min="4" width="20"/>
    <col customWidth="1" max="5" min="5" width="11"/>
  </cols>
  <sheetData>
    <row spans="1:5" r="1">
      <c t="s" s="1" r="A1">
        <v>71</v>
      </c>
      <c t="s" s="2" r="B1">
        <v>72</v>
      </c>
      <c t="s" s="2" r="C1">
        <v>73</v>
      </c>
      <c t="s" s="2" r="D1">
        <v>74</v>
      </c>
      <c t="s" s="2" r="E1">
        <v>75</v>
      </c>
    </row>
    <row spans="1:5" r="2">
      <c t="s" s="4" r="A2">
        <v>76</v>
      </c>
      <c t="n" s="6" r="B2">
        <v>299835</v>
      </c>
    </row>
    <row spans="1:5" r="3">
      <c t="s" s="4" r="A3">
        <v>77</v>
      </c>
      <c t="n" s="7" r="B3">
        <v>300</v>
      </c>
      <c t="n" s="7" r="C3">
        <v>5186328</v>
      </c>
      <c t="n" s="7" r="D3">
        <v>-5463767</v>
      </c>
      <c t="n" s="7" r="E3">
        <v>-277139</v>
      </c>
    </row>
    <row spans="1:5" r="4">
      <c t="s" s="4" r="A4">
        <v>78</v>
      </c>
      <c t="n" s="6" r="B4">
        <v>20065787</v>
      </c>
    </row>
    <row spans="1:5" r="5">
      <c t="s" s="4" r="A5">
        <v>79</v>
      </c>
      <c t="n" s="7" r="B5">
        <v>20066</v>
      </c>
      <c t="n" s="6" r="C5">
        <v>9802</v>
      </c>
      <c t="n" s="6" r="E5">
        <v>29868</v>
      </c>
    </row>
    <row spans="1:5" r="6">
      <c t="s" s="4" r="A6">
        <v>80</v>
      </c>
      <c t="n" s="6" r="C6">
        <v>21000</v>
      </c>
      <c t="n" s="6" r="E6">
        <v>21000</v>
      </c>
    </row>
    <row spans="1:5" r="7">
      <c t="s" s="4" r="A7">
        <v>81</v>
      </c>
      <c t="n" s="6" r="C7">
        <v>393838</v>
      </c>
      <c t="n" s="6" r="E7">
        <v>393838</v>
      </c>
    </row>
    <row spans="1:5" r="8">
      <c t="s" s="4" r="A8">
        <v>68</v>
      </c>
      <c t="n" s="6" r="D8">
        <v>-312535</v>
      </c>
      <c t="n" s="6" r="E8">
        <v>-312535</v>
      </c>
    </row>
    <row spans="1:5" r="9">
      <c t="s" s="4" r="A9">
        <v>82</v>
      </c>
      <c t="n" s="6" r="B9">
        <v>20365622</v>
      </c>
    </row>
    <row spans="1:5" r="10">
      <c t="s" s="4" r="A10">
        <v>83</v>
      </c>
      <c t="n" s="7" r="B10">
        <v>20366</v>
      </c>
      <c t="n" s="6" r="C10">
        <v>5610968</v>
      </c>
      <c t="n" s="6" r="D10">
        <v>-5776302</v>
      </c>
      <c t="n" s="6" r="E10">
        <v>-144968</v>
      </c>
    </row>
    <row spans="1:5" r="11">
      <c t="s" s="4" r="A11">
        <v>78</v>
      </c>
      <c t="n" s="6" r="B11">
        <v>1000000</v>
      </c>
    </row>
    <row spans="1:5" r="12">
      <c t="s" s="4" r="A12">
        <v>79</v>
      </c>
      <c t="n" s="7" r="B12">
        <v>1000</v>
      </c>
      <c t="n" s="6" r="E12">
        <v>1000</v>
      </c>
    </row>
    <row spans="1:5" r="13">
      <c t="s" s="4" r="A13">
        <v>68</v>
      </c>
      <c t="n" s="6" r="D13">
        <v>-21857</v>
      </c>
      <c t="n" s="6" r="E13">
        <v>-21857</v>
      </c>
    </row>
    <row spans="1:5" r="14">
      <c t="s" s="4" r="A14">
        <v>84</v>
      </c>
      <c t="n" s="6" r="B14">
        <v>21365622</v>
      </c>
    </row>
    <row spans="1:5" r="15">
      <c t="s" s="4" r="A15">
        <v>85</v>
      </c>
      <c t="n" s="7" r="B15">
        <v>21366</v>
      </c>
      <c t="n" s="7" r="C15">
        <v>5610968</v>
      </c>
      <c t="n" s="7" r="D15">
        <v>-5798159</v>
      </c>
      <c t="n" s="7" r="E15">
        <v>-1658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6</v>
      </c>
      <c t="s" s="2" r="B1">
        <v>1</v>
      </c>
    </row>
    <row spans="1:3" r="2">
      <c t="s" s="2" r="B2">
        <v>2</v>
      </c>
      <c t="s" s="2" r="C2">
        <v>29</v>
      </c>
    </row>
    <row spans="1:3" r="3">
      <c t="s" s="3" r="A3">
        <v>87</v>
      </c>
    </row>
    <row spans="1:3" r="4">
      <c t="s" s="4" r="A4">
        <v>88</v>
      </c>
      <c t="n" s="7" r="B4">
        <v>-21857</v>
      </c>
      <c t="n" s="7" r="C4">
        <v>-312535</v>
      </c>
    </row>
    <row spans="1:3" r="5">
      <c t="s" s="3" r="A5">
        <v>89</v>
      </c>
    </row>
    <row spans="1:3" r="6">
      <c t="s" s="4" r="A6">
        <v>67</v>
      </c>
      <c t="s" s="4" r="B6">
        <v>32</v>
      </c>
      <c t="n" s="6" r="C6">
        <v>130174</v>
      </c>
    </row>
    <row spans="1:3" r="7">
      <c t="s" s="3" r="A7">
        <v>90</v>
      </c>
    </row>
    <row spans="1:3" r="8">
      <c t="s" s="4" r="A8">
        <v>91</v>
      </c>
      <c t="s" s="4" r="B8">
        <v>32</v>
      </c>
      <c t="n" s="6" r="C8">
        <v>793</v>
      </c>
    </row>
    <row spans="1:3" r="9">
      <c t="s" s="4" r="A9">
        <v>92</v>
      </c>
      <c t="n" s="7" r="B9">
        <v>-113</v>
      </c>
      <c t="n" s="6" r="C9">
        <v>112413</v>
      </c>
    </row>
    <row spans="1:3" r="10">
      <c t="s" s="4" r="A10">
        <v>93</v>
      </c>
      <c t="n" s="6" r="B10">
        <v>-21970</v>
      </c>
      <c t="n" s="6" r="C10">
        <v>-69155</v>
      </c>
    </row>
    <row spans="1:3" r="11">
      <c t="s" s="3" r="A11">
        <v>94</v>
      </c>
    </row>
    <row spans="1:3" r="12">
      <c t="s" s="4" r="A12">
        <v>95</v>
      </c>
      <c t="n" s="6" r="B12">
        <v>22433</v>
      </c>
      <c t="n" s="6" r="C12">
        <v>69155</v>
      </c>
    </row>
    <row spans="1:3" r="13">
      <c t="s" s="4" r="A13">
        <v>96</v>
      </c>
      <c t="n" s="6" r="B13">
        <v>22433</v>
      </c>
      <c t="n" s="7" r="C13">
        <v>69155</v>
      </c>
    </row>
    <row spans="1:3" r="14">
      <c t="s" s="4" r="A14">
        <v>97</v>
      </c>
      <c t="n" s="7" r="B14">
        <v>463</v>
      </c>
      <c t="s" s="4" r="C14">
        <v>32</v>
      </c>
    </row>
    <row spans="1:3" r="15">
      <c t="s" s="4" r="A15">
        <v>98</v>
      </c>
      <c t="s" s="4" r="B15">
        <v>32</v>
      </c>
      <c t="s" s="4" r="C15">
        <v>32</v>
      </c>
    </row>
    <row spans="1:3" r="16">
      <c t="s" s="4" r="A16">
        <v>99</v>
      </c>
      <c t="n" s="7" r="B16">
        <v>463</v>
      </c>
      <c t="s" s="4" r="C16">
        <v>32</v>
      </c>
    </row>
    <row spans="1:3" r="17">
      <c t="s" s="3" r="A17">
        <v>100</v>
      </c>
    </row>
    <row spans="1:3" r="18">
      <c t="s" s="4" r="A18">
        <v>101</v>
      </c>
      <c t="s" s="4" r="B18">
        <v>32</v>
      </c>
      <c t="s" s="4" r="C18">
        <v>32</v>
      </c>
    </row>
    <row spans="1:3" r="19">
      <c t="s" s="4" r="A19">
        <v>102</v>
      </c>
      <c t="s" s="4" r="B19">
        <v>32</v>
      </c>
      <c t="s" s="4" r="C19">
        <v>32</v>
      </c>
    </row>
    <row spans="1:3" r="20">
      <c t="s" s="3" r="A20">
        <v>103</v>
      </c>
    </row>
    <row spans="1:3" r="21">
      <c t="s" s="4" r="A21">
        <v>104</v>
      </c>
      <c t="n" s="7" r="C21">
        <v>21000</v>
      </c>
    </row>
    <row spans="1:3" r="22">
      <c t="s" s="4" r="A22">
        <v>105</v>
      </c>
      <c t="n" s="7" r="B22">
        <v>1000</v>
      </c>
      <c t="n" s="6" r="C22">
        <v>29868</v>
      </c>
    </row>
    <row spans="1:3" r="23">
      <c t="s" s="4" r="A23">
        <v>81</v>
      </c>
      <c t="n" s="7" r="C23">
        <v>393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 of Changes in Shareho</vt:lpstr>
      <vt:lpstr>Statements of Cash Flows</vt:lpstr>
      <vt:lpstr>Organization</vt:lpstr>
      <vt:lpstr>Summary of Significant Accounti</vt:lpstr>
      <vt:lpstr>Related Party Transactions</vt:lpstr>
      <vt:lpstr>Convertible Promissory Note</vt:lpstr>
      <vt:lpstr>Shareholders Deficiency</vt:lpstr>
      <vt:lpstr>Leases</vt:lpstr>
      <vt:lpstr>Income Taxes</vt:lpstr>
      <vt:lpstr>Summary of Significant Accoun14</vt:lpstr>
      <vt:lpstr>Income Taxes (Tables)</vt:lpstr>
      <vt:lpstr>Summary of Significant Accoun16</vt:lpstr>
      <vt:lpstr>Related Party Transactions (Det</vt:lpstr>
      <vt:lpstr>Convertible Promissory Note (De</vt:lpstr>
      <vt:lpstr>Convertible Promissory Note (19</vt:lpstr>
      <vt:lpstr>Shareholders Deficiency (Detail</vt:lpstr>
      <vt:lpstr>Leases (Details Narrative)</vt:lpstr>
      <vt:lpstr>Income Taxes - Income (loss) be</vt:lpstr>
      <vt:lpstr>Income Taxes - Deferred Tax (De</vt:lpstr>
      <vt:lpstr>Income Taxes - Reconciliation o</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8:38:28Z</dcterms:created>
  <dcterms:modified xmlns:dcterms="http://purl.org/dc/terms/" xmlns:xsi="http://www.w3.org/2001/XMLSchema-instance" xsi:type="dcterms:W3CDTF">2016-03-22T18:38:28Z</dcterms:modified>
  <dc:title xmlns:dc="http://purl.org/dc/elements/1.1/">Untitled</dc:title>
  <dc:description xmlns:dc="http://purl.org/dc/elements/1.1/"/>
  <dc:subject xmlns:dc="http://purl.org/dc/elements/1.1/"/>
  <cp:keywords/>
  <cp:category/>
</cp:coreProperties>
</file>